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Novanta Inc.</t>
        </is>
      </c>
    </row>
    <row r="7">
      <c r="A7" s="4" t="inlineStr">
        <is>
          <t>Entity Central Index Key</t>
        </is>
      </c>
      <c r="B7" s="4" t="inlineStr">
        <is>
          <t>00010769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rules adopted by the SEC pursuant to the Dodd-Frank Wall Street Reform and Consumer Protection Act of 2010, we provide the following disclosure regarding executive compensation for our principal executive officer (“PEO”) and our other NEOs (the “Non-PEO NEOs”) and Company performance for the fiscal years listed below (the "Pay Versus Performance Table"). The Compensation Committee did not consider the pay versus performance disclosure below in making its executive compensation decisions for any of the years presented in this management proxy circular.
Value of Initial Fixed $100 Investment Based on:
Year Summary Compensation Table Total for PEO Compensation Actually Paid to PEO Average Summary Compensation Table Total for Non-PEO NEOs Average Compensation Actually Paid to Non-PEO NEOs Total Shareholder Return Peer Group Total Shareholder Return Net Income Adjusted EBITDA
2022 7,302,035 2,777,206 2,128,543 1,218,186 153.63 109.59 74,051 184,129
2021 12,375,690 24,517,738 4,197,681 8,123,250 199.38 137.74 50,331 152,736
2020 4,896,387 8,458,689 1,448,448 3,378,177 133.67 119.96 44,521 120,989 1.) Matthijs Glastra was our PEO for each year presented. The individuals comprising the Non-PEO NEOs for each year presented are listed below.
2020 2021 2022
Robert J. Buckley Robert J. Buckley Robert J. Buckley
Brian S. Young Brian S. Young Brian S. Young
Michele D. Welsh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ASC Topic 718. Amounts in the Exclusion of Stock Awards column are the totals from the Stock Awards columns set forth in the Summary Compensation Table, which reflect the fair market values of equity awards as of each grant date.
Year Summary Compensation Table Total for PEO Exclusion of Stock Awards for PEO Inclusion of Equity Values for PEO Compensation Actually Paid to PEO
2022 7,302,035 4,680,031 155,202 2,777,206
2021 12,375,690 9,970,028 22,112,076 24,517,738
2020 4,896,387 3,775,405 7,337,707 8,458,689
Year Average Summary Compensation Table Total for Non-PEO NEOs Average Exclusion of Stock Awards and Option Awards for Non-PEO NEOs Inclusion of Average Equity Values for Non-PEO NEOs Average Compensation Actually Paid to Non-PEO NEOs
2022 2,128,543 1,261,595 351,238 1,218,186
2021 4,197,681 3,202,912 7,128,481 8,123,250
2020 1,448,448 916,118 2,845,847 3,378,177 The amounts in the Inclusion of Equity Values in the tables above are derived from the amounts set forth in the following tables, using the fair market values of equity awards as of the end of the year for all outstanding unvested awards and as of the date of vesting for awards that vested during the year:
Year Year-End Fair Value of Equity Awards Granted During Current Year That Remained Unvested as of Last Day of Current Year for PEO Change in Fair Value from Last Day of Prior Year to Last Day of Current Year of Unvested Equity Awards for PEO Change in Fair Value from Last Day of Prior Year to Vesting Date of Equity Awards That Vested During Current Year for PEO Fair Value as of Last Day of Prior Year of Equity Awards Forfeited During Current Year for PEO Total - Inclusion of Equity Values for PEO
2022 5,386,925 ( 4,393,507 ) ( 838,216 ) - 155,202
2021 13,766,568 6,348,761 1,996,747 - 22,112,076
2020 3,373,771 3,950,262 13,674 - 7,337,707
Year Average Year-End Fair Value of Equity Awards Granted During Current Year That Remained Unvested as of Last Day of Current Year for Non-PEO NEOs Average Change in Fair Value from Last Day of Prior Year to Last Day of Current Year of Unvested Equity Awards for Non-PEO NEOs Average Change in Fair Value from Last Day of Prior Year to Vesting Date of Equity Awards That Vested During Current Year for Non-PEO NEOs Average Fair Value as of Last Day of Prior Year of Equity Awards Forfeited During Current Year for Non-PEO NEOs Total - Average Inclusion of Equity Values for Non-PEO NEOs
2022 1,359,913 ( 848,158 ) ( 160,517 ) - 351,238
2021 4,376,963 1,523,957 1,227,561 - 7,128,481
2020 818,689 2,023,990 3,168 - 2,845,847 4.) The Peer Group TSR set forth in the Pay Versus Performance Table above utilizes Russell 2000 Index, which we also utilize in the stock performance graph required by Item 201(e) of Regulation S-K included in our Annual Report for the year ended December 31, 2022. The comparison assumes $100 was invested in the Company and in the Russell 2000 Index, respectively, for the period starting December 31, 2019 through the end of each year presented. Historical stock performance is not necessarily indicative of future stock performance. 5.) We determined Adjusted EBITDA to be the most important financial performance measure used to link Company performance to Compensation Actually Paid to our PEO and Non-PEO NEOs in 2022. As described in the Compensation Discussion and Analysis section of this management proxy circular, Adjusted EBITDA is a non-GAAP financial performance measure used in our Senior Management Incentive Plan. The Company defines Adjusted EBITDA as the consolidated net income before deducting interest (income) expense, income taxes, depreciation, amortization, non-cash share-based compensation, restructuring, acquisition and divestiture related costs, acquisition fair value adjustments, costs directly related to employee COVID-19 testing, other non-operating income (expense) items, including foreign exchange gains (losses), write-off of unamortized deferred financing costs, and net periodic pension costs of the Company’s frozen U.K. defined benefit pension plan. A reconciliation of the Adjusted EBITDA to the most comparable GAAP financial measure is provided in the tables at the end of the Company’s Annual Report for the year ended December 31, 2022. Adjusted EBITDA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Matthijs Glastra was our PEO for each year presented. The individuals comprising the Non-PEO NEOs for each year presented are listed below.
2020 2021 2022
Robert J. Buckley Robert J. Buckley Robert J. Buckley
Brian S. Young Brian S. Young Brian S. Young
Michele D. Welsh</t>
        </is>
      </c>
      <c r="C6" s="4" t="inlineStr">
        <is>
          <t xml:space="preserve"> </t>
        </is>
      </c>
      <c r="D6" s="4" t="inlineStr">
        <is>
          <t xml:space="preserve"> </t>
        </is>
      </c>
    </row>
    <row r="7">
      <c r="A7" s="4" t="inlineStr">
        <is>
          <t>Peer Group Issuers, Footnote [Text Block]</t>
        </is>
      </c>
      <c r="B7" s="4" t="inlineStr">
        <is>
          <t>4.) The Peer Group TSR set forth in the Pay Versus Performance Table above utilizes Russell 2000 Index, which we also utilize in the stock performance graph required by Item 201(e) of Regulation S-K included in our Annual Report for the year ended December 31, 2022. The comparison assumes $100 was invested in the Company and in the Russell 2000 Index, respectively, for the period starting December 31, 2019 through the end of each year presented. Historical stock performance is not necessarily indicative of future stock performance.</t>
        </is>
      </c>
      <c r="C7" s="4" t="inlineStr">
        <is>
          <t xml:space="preserve"> </t>
        </is>
      </c>
      <c r="D7" s="4" t="inlineStr">
        <is>
          <t xml:space="preserve"> </t>
        </is>
      </c>
    </row>
    <row r="8">
      <c r="A8" s="4" t="inlineStr">
        <is>
          <t>PEO Total Compensation Amount</t>
        </is>
      </c>
      <c r="B8" s="5" t="n">
        <v>7302035</v>
      </c>
      <c r="C8" s="5" t="n">
        <v>12375690</v>
      </c>
      <c r="D8" s="5" t="n">
        <v>4896387</v>
      </c>
    </row>
    <row r="9">
      <c r="A9" s="4" t="inlineStr">
        <is>
          <t>PEO Actually Paid Compensation Amount</t>
        </is>
      </c>
      <c r="B9" s="5" t="n">
        <v>2777206</v>
      </c>
      <c r="C9" s="6" t="n">
        <v>24517738</v>
      </c>
      <c r="D9" s="6" t="n">
        <v>8458689</v>
      </c>
    </row>
    <row r="10">
      <c r="A10" s="4" t="inlineStr">
        <is>
          <t>Adjustment To PEO Compensation, Footnote [Text Block]</t>
        </is>
      </c>
      <c r="B10" s="4" t="inlineStr">
        <is>
          <t xml:space="preserve">3.) Compensation Actually Paid reflects the exclusions and inclusions of certain amounts for the PEO and the Non-PEO NEOs as set forth below. Equity values are calculated in accordance with ASC Topic 718. Amounts in the Exclusion of Stock Awards column are the totals from the Stock Awards columns set forth in the Summary Compensation Table, which reflect the fair market values of equity awards as of each grant date.
Year Summary Compensation Table Total for PEO Exclusion of Stock Awards for PEO Inclusion of Equity Values for PEO Compensation Actually Paid to PEO
2022 7,302,035 4,680,031 155,202 2,777,206
2021 12,375,690 9,970,028 22,112,076 24,517,738
2020 4,896,387 3,775,405 7,337,707 8,458,689 The amounts in the Inclusion of Equity Values in the tables above are derived from the amounts set forth in the following tables, using the fair market values of equity awards as of the end of the year for all outstanding unvested awards and as of the date of vesting for awards that vested during the year:
Year Year-End Fair Value of Equity Awards Granted During Current Year That Remained Unvested as of Last Day of Current Year for PEO Change in Fair Value from Last Day of Prior Year to Last Day of Current Year of Unvested Equity Awards for PEO Change in Fair Value from Last Day of Prior Year to Vesting Date of Equity Awards That Vested During Current Year for PEO Fair Value as of Last Day of Prior Year of Equity Awards Forfeited During Current Year for PEO Total - Inclusion of Equity Values for PEO
2022 5,386,925 ( 4,393,507 ) ( 838,216 ) - 155,202
2021 13,766,568 6,348,761 1,996,747 - 22,112,076
2020 3,373,771 3,950,262 13,674 - 7,337,707 </t>
        </is>
      </c>
      <c r="C10" s="4" t="inlineStr">
        <is>
          <t xml:space="preserve"> </t>
        </is>
      </c>
      <c r="D10" s="4" t="inlineStr">
        <is>
          <t xml:space="preserve"> </t>
        </is>
      </c>
    </row>
    <row r="11">
      <c r="A11" s="4" t="inlineStr">
        <is>
          <t>Non-PEO NEO Average Total Compensation Amount</t>
        </is>
      </c>
      <c r="B11" s="5" t="n">
        <v>2128543</v>
      </c>
      <c r="C11" s="6" t="n">
        <v>4197681</v>
      </c>
      <c r="D11" s="6" t="n">
        <v>1448448</v>
      </c>
    </row>
    <row r="12">
      <c r="A12" s="4" t="inlineStr">
        <is>
          <t>Non-PEO NEO Average Compensation Actually Paid Amount</t>
        </is>
      </c>
      <c r="B12" s="5" t="n">
        <v>1218186</v>
      </c>
      <c r="C12" s="6" t="n">
        <v>8123250</v>
      </c>
      <c r="D12" s="6" t="n">
        <v>3378177</v>
      </c>
    </row>
    <row r="13">
      <c r="A13" s="4" t="inlineStr">
        <is>
          <t>Adjustment to Non-PEO NEO Compensation Footnote [Text Block]</t>
        </is>
      </c>
      <c r="B13" s="4" t="inlineStr">
        <is>
          <t xml:space="preserve">3.) Compensation Actually Paid reflects the exclusions and inclusions of certain amounts for the PEO and the Non-PEO NEOs as set forth below. Equity values are calculated in accordance with ASC Topic 718. Amounts in the Exclusion of Stock Awards column are the totals from the Stock Awards columns set forth in the Summary Compensation Table, which reflect the fair market values of equity awards as of each grant date.
Year Average Summary Compensation Table Total for Non-PEO NEOs Average Exclusion of Stock Awards and Option Awards for Non-PEO NEOs Inclusion of Average Equity Values for Non-PEO NEOs Average Compensation Actually Paid to Non-PEO NEOs
2022 2,128,543 1,261,595 351,238 1,218,186
2021 4,197,681 3,202,912 7,128,481 8,123,250
2020 1,448,448 916,118 2,845,847 3,378,177
Year Average Year-End Fair Value of Equity Awards Granted During Current Year That Remained Unvested as of Last Day of Current Year for Non-PEO NEOs Average Change in Fair Value from Last Day of Prior Year to Last Day of Current Year of Unvested Equity Awards for Non-PEO NEOs Average Change in Fair Value from Last Day of Prior Year to Vesting Date of Equity Awards That Vested During Current Year for Non-PEO NEOs Average Fair Value as of Last Day of Prior Year of Equity Awards Forfeited During Current Year for Non-PEO NEOs Total - Average Inclusion of Equity Values for Non-PEO NEOs
2022 1,359,913 ( 848,158 ) ( 160,517 ) - 351,238
2021 4,376,963 1,523,957 1,227,561 - 7,128,481
2020 818,689 2,023,990 3,168 - 2,845,847 </t>
        </is>
      </c>
      <c r="C13" s="4" t="inlineStr">
        <is>
          <t xml:space="preserve"> </t>
        </is>
      </c>
      <c r="D13" s="4" t="inlineStr">
        <is>
          <t xml:space="preserve"> </t>
        </is>
      </c>
    </row>
    <row r="14">
      <c r="A14" s="4" t="inlineStr">
        <is>
          <t>Compensation Actually Paid vs. Total Shareholder Return [Text Block]</t>
        </is>
      </c>
      <c r="B14" s="4" t="inlineStr">
        <is>
          <t>Comparison of Compensation Actually Paid and Company Total Shareholder Return (“TSR”) The following chart illustrates the relationship between Compensation Actually Paid to our PEO, the average of Compensation Actually Paid to our Non-PEO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 xml:space="preserve">Comparison of Compensation Actually Paid and Company Net Income The following chart illustrates the relationship between Compensation Actually Paid to our PEO, the average of Compensation Actually Paid to our Non-PEO NEOs, and our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Comparison of Compensation Actually Paid and Company Adjusted EBITDA The following chart illustrates the relationship between Compensation Actually Paid to our PEO, the average of Compensation Actually Paid to our Non-PEO NEOs, and Adjusted EBITDA during the three most recently completed fiscal years.</t>
        </is>
      </c>
      <c r="C16" s="4" t="inlineStr">
        <is>
          <t xml:space="preserve"> </t>
        </is>
      </c>
      <c r="D16" s="4" t="inlineStr">
        <is>
          <t xml:space="preserve"> </t>
        </is>
      </c>
    </row>
    <row r="17">
      <c r="A17" s="4" t="inlineStr">
        <is>
          <t>Total Shareholder Return Vs Peer Group [Text Block]</t>
        </is>
      </c>
      <c r="B17" s="4" t="inlineStr">
        <is>
          <t xml:space="preserve">Comparison of Company TSR and Peer Group TSR The following chart compares our cumulative TSR over the three most recently completed fiscal years to that of the Russell 2000 Index over the same period. </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table presents the financial performance measures that the Company considers to have been the most important in linking Compensation Actually Paid to our PEO and Non-PEO NEOs for 2022 to Company performance. The measures in this table are not ranked.
Performance Measures
Adjusted EBITDA
Adjusted EPS
Organic Revenue Growth
Relative Total Shareholder Return</t>
        </is>
      </c>
      <c r="C18" s="4" t="inlineStr">
        <is>
          <t xml:space="preserve"> </t>
        </is>
      </c>
      <c r="D18" s="4" t="inlineStr">
        <is>
          <t xml:space="preserve"> </t>
        </is>
      </c>
    </row>
    <row r="19">
      <c r="A19" s="4" t="inlineStr">
        <is>
          <t>Total Shareholder Return Amount</t>
        </is>
      </c>
      <c r="B19" s="7" t="n">
        <v>153.63</v>
      </c>
      <c r="C19" s="8" t="n">
        <v>199.38</v>
      </c>
      <c r="D19" s="8" t="n">
        <v>133.67</v>
      </c>
    </row>
    <row r="20">
      <c r="A20" s="4" t="inlineStr">
        <is>
          <t>Peer Group Total Shareholder Return Amount</t>
        </is>
      </c>
      <c r="B20" s="8" t="n">
        <v>109.59</v>
      </c>
      <c r="C20" s="8" t="n">
        <v>137.74</v>
      </c>
      <c r="D20" s="8" t="n">
        <v>119.96</v>
      </c>
    </row>
    <row r="21">
      <c r="A21" s="4" t="inlineStr">
        <is>
          <t>Net Income (Loss)</t>
        </is>
      </c>
      <c r="B21" s="5" t="n">
        <v>74051000</v>
      </c>
      <c r="C21" s="5" t="n">
        <v>50331000</v>
      </c>
      <c r="D21" s="5" t="n">
        <v>44521000</v>
      </c>
    </row>
    <row r="22">
      <c r="A22" s="4" t="inlineStr">
        <is>
          <t>Company Selected Measure Amount</t>
        </is>
      </c>
      <c r="B22" s="6" t="n">
        <v>184129000</v>
      </c>
      <c r="C22" s="6" t="n">
        <v>152736000</v>
      </c>
      <c r="D22" s="6" t="n">
        <v>120989000</v>
      </c>
    </row>
    <row r="23">
      <c r="A23" s="4" t="inlineStr">
        <is>
          <t>PEO Name</t>
        </is>
      </c>
      <c r="B23" s="4" t="inlineStr">
        <is>
          <t>Matthijs Glastra</t>
        </is>
      </c>
      <c r="C23" s="4" t="inlineStr">
        <is>
          <t>Matthijs Glastra</t>
        </is>
      </c>
      <c r="D23" s="4" t="inlineStr">
        <is>
          <t>Matthijs Glastra</t>
        </is>
      </c>
    </row>
    <row r="24">
      <c r="A24" s="4" t="inlineStr">
        <is>
          <t>Additional 402(v) Disclosure [Text Block]</t>
        </is>
      </c>
      <c r="B24" s="4" t="inlineStr">
        <is>
          <t>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5.) We determined Adjusted EBITDA to be the most important financial performance measure used to link Company performance to Compensation Actually Paid to our PEO and Non-PEO NEOs in 2022. As described in the Compensation Discussion and Analysis section of this management proxy circular, Adjusted EBITDA is a non-GAAP financial performance measure used in our Senior Management Incentive Plan. The Company defines Adjusted EBITDA as the consolidated net income before deducting interest (income) expense, income taxes, depreciation, amortization, non-cash share-based compensation, restructuring, acquisition and divestiture related costs, acquisition fair value adjustments, costs directly related to employee COVID-19 testing, other non-operating income (expense) items, including foreign exchange gains (losses), write-off of unamortized deferred financing costs, and net periodic pension costs of the Company’s frozen U.K. defined benefit pension plan. A reconciliation of the Adjusted EBITDA to the most comparable GAAP financial measure is provided in the tables at the end of the Company’s Annual Report for the year ended December 31, 2022. Adjusted EBITDA may not have been the most important financial performance measure for years 2021 and 2020 and we may determine a different financial performance measure to be the most important financial performance measure in future year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 xml:space="preserve"> Adjusted EP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 xml:space="preserve"> Organic Revenue Growth</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 xml:space="preserve"> Relative Total Shareholder Return</t>
        </is>
      </c>
      <c r="C37" s="4" t="inlineStr">
        <is>
          <t xml:space="preserve"> </t>
        </is>
      </c>
      <c r="D37" s="4" t="inlineStr">
        <is>
          <t xml:space="preserve"> </t>
        </is>
      </c>
    </row>
    <row r="38">
      <c r="A38" s="4" t="inlineStr">
        <is>
          <t>PEO [Member] | Exclusion of Stock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4680031</v>
      </c>
      <c r="C40" s="5" t="n">
        <v>9970028</v>
      </c>
      <c r="D40" s="5" t="n">
        <v>3775405</v>
      </c>
    </row>
    <row r="41">
      <c r="A41" s="4" t="inlineStr">
        <is>
          <t>PEO [Member] | Inclusion of Equity Value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55202</v>
      </c>
      <c r="C43" s="6" t="n">
        <v>22112076</v>
      </c>
      <c r="D43" s="6" t="n">
        <v>7337707</v>
      </c>
    </row>
    <row r="44">
      <c r="A44" s="4" t="inlineStr">
        <is>
          <t>PEO [Member] | Year-End Fair Value of Equity Awards Granted During Current Year That Remained Unvested as of Last Day of Current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386925</v>
      </c>
      <c r="C46" s="6" t="n">
        <v>13766568</v>
      </c>
      <c r="D46" s="6" t="n">
        <v>3373771</v>
      </c>
    </row>
    <row r="47">
      <c r="A47" s="4" t="inlineStr">
        <is>
          <t>PEO [Member] | Change in Fair Value from Last Day of Prior Year to Last Day of Current Year of Unvested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393507</v>
      </c>
      <c r="C49" s="6" t="n">
        <v>6348761</v>
      </c>
      <c r="D49" s="6" t="n">
        <v>3950262</v>
      </c>
    </row>
    <row r="50">
      <c r="A50" s="4" t="inlineStr">
        <is>
          <t>PEO [Member] | Change in Fair Value from Last Day of Prior Year to Vesting Date of Equity Awards That Vested During Current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838216</v>
      </c>
      <c r="C52" s="6" t="n">
        <v>1996747</v>
      </c>
      <c r="D52" s="6" t="n">
        <v>13674</v>
      </c>
    </row>
    <row r="53">
      <c r="A53" s="4" t="inlineStr">
        <is>
          <t>Non-PEO NEO [Member] | Average Exclusion of Stock Awards and Option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261595</v>
      </c>
      <c r="C55" s="6" t="n">
        <v>3202912</v>
      </c>
      <c r="D55" s="6" t="n">
        <v>916118</v>
      </c>
    </row>
    <row r="56">
      <c r="A56" s="4" t="inlineStr">
        <is>
          <t>Non-PEO NEO [Member] | Average Inclusion of Equity Value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51238</v>
      </c>
      <c r="C58" s="6" t="n">
        <v>7128481</v>
      </c>
      <c r="D58" s="6" t="n">
        <v>2845847</v>
      </c>
    </row>
    <row r="59">
      <c r="A59" s="4" t="inlineStr">
        <is>
          <t>Non-PEO NEO [Member] | Average Year-End Fair Value of Equity Awards Granted During Current Year That Remained Unvested as of Last Day of Current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359913</v>
      </c>
      <c r="C61" s="6" t="n">
        <v>4376963</v>
      </c>
      <c r="D61" s="6" t="n">
        <v>818689</v>
      </c>
    </row>
    <row r="62">
      <c r="A62" s="4" t="inlineStr">
        <is>
          <t>Non-PEO NEO [Member] | Average Change in Fair Value from Last Day of Prior Year to Last Day of Current Year of Unvested Equity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848158</v>
      </c>
      <c r="C64" s="6" t="n">
        <v>1523957</v>
      </c>
      <c r="D64" s="6" t="n">
        <v>2023990</v>
      </c>
    </row>
    <row r="65">
      <c r="A65" s="4" t="inlineStr">
        <is>
          <t>Non-PEO NEO [Member] | Average Change in Fair Value from Last Day of Prior Year to Vesting Date of Equity Awards that Vested During Current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160517</v>
      </c>
      <c r="C67" s="5" t="n">
        <v>1227561</v>
      </c>
      <c r="D67" s="5" t="n">
        <v>31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3:00:26Z</dcterms:created>
  <dcterms:modified xmlns:dcterms="http://purl.org/dc/terms/" xmlns:xsi="http://www.w3.org/2001/XMLSchema-instance" xsi:type="dcterms:W3CDTF">2023-04-07T13:00:26Z</dcterms:modified>
</cp:coreProperties>
</file>